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anus D"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Janus Detroit Street Trust</t>
  </si>
  <si>
    <t>Central Index Key</t>
  </si>
  <si>
    <t>dei_EntityCentralIndexKey</t>
  </si>
  <si>
    <t>0001500604</t>
  </si>
  <si>
    <t>Amendment Flag</t>
  </si>
  <si>
    <t>dei_AmendmentFlag</t>
  </si>
  <si>
    <t>false</t>
  </si>
  <si>
    <t>Document Creation Date</t>
  </si>
  <si>
    <t>dei_DocumentCreationDate</t>
  </si>
  <si>
    <t>Apr. 30,
		2020</t>
  </si>
  <si>
    <t>Document Effective Date</t>
  </si>
  <si>
    <t>dei_DocumentEffectiveDate</t>
  </si>
  <si>
    <t>Prospectus Date</t>
  </si>
  <si>
    <t>rr_ProspectusDate</t>
  </si>
  <si>
    <t>Feb. 28,
		2020</t>
  </si>
  <si>
    <t>Entity Inv Company Type</t>
  </si>
  <si>
    <t>dei_EntityInvCompanyType</t>
  </si>
  <si>
    <t>N-1A</t>
  </si>
  <si>
    <t>Feb. 28, 2020</t>
  </si>
  <si>
    <t xml:space="preserve">Janus Detroit Street Trust Janus Henderson Short Duration Income ETF Supplement dated April 30, 2020 to the Currently Effective Prospectus On April 23, 2020, the Board of Trustees (Board) of Janus Detroit Street Trust (the Trust) approved a number of changes for Janus Henderson Short Duration Income ETF (the Fund). These changes are described below, along with the corresponding changes to the Funds Prospectus. First, the Board approved an amendment (Amendment) to the Investment Advisory and Management Agreement between the Trust and Janus Capital Management LLC (Janus Capital) on behalf of the Fund. The Amendment provides for a new management fee rate schedule that reduces the annual management fee rate payable by the Fund to Janus Capital. The new annual management fee rate schedule is effective May 1, 2020. A comparison of the current and new management fee rate schedules (each expressed as an annual rate) is shown below. CURRENT Daily Net Assets NEW Daily Net Assets $0-$500 million Next $500 million Over $1 billion 0.35% 0.28% 0.20% $0-$500 million Next $500 million Over $1 billion 0.30% 0.25% 0.20% Second, the Board authorized an expense limitation agreement for the Fund pursuant to which Janus Capital has contractually agreed to waive and/or reimburse the Funds Total Annual Fund Operating Expenses for at least the period May 1, 2020 through February 28, 2021 as described further below. The Funds Prospectus is supplemented as indicated below: 1. Effective May 1, 2020, the following replaces the corresponding information under  Fund SummaryFees and Expenses of the Fund FEES AND EXPENSES OF THE FUND This table describes the fees and expenses that you may pay if you buy and hold shares of the Fund. Investors may pay brokerage commissions on their purchases and sales of Fund shares, which are not reflected in the table or in the example below. ANNUAL FUND OPERATING EXPENSES (expenses that you pay each year as a percentage of the value of your investment) Management Fees (1) 0.28% Other Expenses 0.00% Total Annual Fund Operating Expenses (2) 0.28% Fee Waiver (2) 0.02% Total Annual Fund Operating Expenses After Fee Waiver (2) 0.26% (1) The Funds Management Fee is a unitary fee that is designed to pay substantially all operating expenses, except for distribution fees (if any), brokerage expenses or commissions, interest, dividends, taxes, litigation expenses, acquired fund fees and expenses (if any), and other extraordinary expenses not incurred in the ordinary course of the Funds business. The Management Fee has been restated from 0.32% to 0.28% to reflect a new management fee rate schedule effective May 1, 2020. (2) Janus Capital has contractually agreed to waive and/or reimburse its Management Fee to the extent that the Funds total annual fund operating expenses (excluding distribution fees (if any), brokerage expenses or commissions, interest, dividends, taxes, litigation expenses, acquired fund fees and expenses (if any), and other extraordinary expenses not incurred in the ordinary course of the Funds business) exceed 0.26% for at least the period May 1, 2020 through February 28, 2021. The contractual waiver may be terminated or modified prior to this date only at the discretion of the Board of Trustees. EXAMPLE: The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27 $88 $155 $354 4.  Market Risk Fund SummaryPrincipal Investment Risks Market Risk. Please retain this Supplement with your records. Janus Detroit Street Trust Janus Henderson Small Cap Growth Alpha ETF Janus Henderson Small/Mid Cap Growth Alpha ETF The Long-Term Care ETF Supplement dated April 30, 2020 to the Currently Effective Prospectuses On April 23, 2020, the Board of Trustees of Janus Detroit Street Trust (the Trust) approved an amendment (Amendment) to the Investment Advisory and Management Agreement between the Trust and Janus Capital Management LLC (Janus Capital) on behalf of each of Janus Henderson Small Cap Growth Alpha ETF, Janus Henderson Small/Mid Cap Growth Alpha ETF, and The Long-Term Care ETF (each a Fund and, together, the Funds). The Amendment provides for a new management fee rate schedule that reduces the annual management fee rate payable by the Funds to Janus Capital. The new annual management fee rate schedule is effective May 1, 2020. A comparison of the current and new management fee rate schedules (each expressed as an annual rate) is shown below. CURRENT Daily Net Assets NEW Daily Net Assets $0-$500 million Next $500 million Over $1 billion 0.35% 0.28% 0.20% $0-$500 million Next $500 million Over $1 billion 0.30% 0.25% 0.20% Each Funds Prospectus is supplemented as indicated below: 1. Effective May 1, 2020, the following replaces the corresponding information under  Fund SummaryFees and Expenses of the Fund FEES AND EXPENSES OF THE FUND This table describes the fees and expenses that you may pay if you buy and hold shares of the Fund. Investors may pay brokerage commissions on their purchases and sales of Fund shares, which are not reflected in the table or in the example below. ANNUAL FUND OPERATING EXPENSES (expenses that you pay each year as a percentage of the value of your investment) Management Fees (1) 0.30% Other Expenses 0.00% Total Annual Fund Operating Expenses 0.30% (1) The Funds Management Fee is a unitary fee that is designed to pay substantially all operating expenses, except for distribution fees (if any), brokerage expenses or commissions, interest, dividends, taxes, litigation expenses, acquired fund fees and expenses (if any), and other extraordinary expenses not incurred in the ordinary course of the Funds business. The Management Fee has been restated from 0.35% to 0.30% to reflect a new management fee rate schedule effective May 1, 2020. EXAMPLE: The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31 $97 $169 $381 3. For Janus Henderson Small Cap Growth Alpha ETF,  Market Risk Fund Summary  Principal Investment Risks Market Risk. 4. For Janus Henderson Small/Mid Cap Growth Alpha ETF,  Market Risk Fund SummaryPrincipal Investment Risks Market Risk. 5. For The Long Term Care ETF,  Market Risk Fund SummaryPrincipal Investment Risks Market Risk. Please retain this Supplement with your records. Janus Detroit Street Trust Janus Henderson Mortgage-Backed Securities ETF Supplement dated April 30, 2020 to the Currently Effective Prospectus On April 23, 2020, the Board of Trustees of Janus Detroit Street Trust (the Trust) approved an amendment (Amendment) to the Investment Advisory and Management Agreement between the Trust and Janus Capital Management LLC (Janus Capital) on behalf of Janus Henderson Mortgage-Backed Securities ETF (the Fund). The Amendment provides for a new management fee rate schedule that reduces the annual management fee rate payable by the Fund to Janus Capital. The new annual management fee rate schedule is effective May 1, 2020. A comparison of the current and new management fee rate schedules (each expressed as an annual rate) is shown below. CURRENT Daily Net Assets NEW Daily Net Assets $0-$500 million Next $500 million Over $1 billion 0.35% 0.28% 0.20% $0-$500 million Next $500 million Over $1 billion 0.30% 0.25% 0.20% The Funds Prospectus is supplemented as indicated below: 1. Effective May 1, 2020, the following replaces the corresponding information under  Fund Summary-Fees and Expenses of the Fund FEES AND EXPENSES OF THE FUND This table describes the fees and expenses that you may pay if you buy and hold shares of the Fund. Investors may pay brokerage commissions on their purchases and sales of Fund shares, which are not reflected in the table or in the example below. ANNUAL FUND OPERATING EXPENSES (expenses that you pay each year as a percentage of the value of your investment) Management Fees (1) 0.30% Other Expenses 0.00% Acquired Fund Fees and Expenses (2) 0.02% Total Annual Fund Operating Expenses 0.32% (1) The Funds Management Fee is a unitary fee that is designed to pay substantially all operating expenses, except for distribution fees (if any), brokerage expenses or commissions, interest, dividends, taxes, litigation expenses, acquired fund fees and expenses (if any), and other extraordinary expenses not incurred in the ordinary course of the Funds business. The Management Fee has been restated from 0.35% to 0.30% to reflect a new management fee rate schedule effective May 1, 2020. (2) Acquired Fund Fees and Expenses are indirect fees and expenses that the Fund incurs from investing in other investment companies. Please note that the amount of Total Annual Fund Operating Expenses shown in the above table may differ from the ratio of gross expenses included in the Financial Highlights section of this prospectus, which reflects the operating expenses of the Fund and does not include indirect expenses such as Acquired Fund Fees and Expenses. EXAMPLE: The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33 $103 $180 $406 3.  Market Risk Fund SummaryPrincipal Investment Risks Market Risk. Please retain this Supplement with your records. </t>
  </si>
  <si>
    <t>Supplement to Prospectus [Text Block]</t>
  </si>
  <si>
    <t>rr_SupplementToProspectusTextBlock</t>
  </si>
  <si>
    <t>Janus Henderson Short Duration Income ETF</t>
  </si>
  <si>
    <t xml:space="preserve">Janus Detroit Street Trust Janus Henderson Short Duration Income ETF Supplement dated April 30, 2020 to the Currently Effective Prospectus On April 23, 2020, the Board of Trustees (Board) of Janus Detroit Street Trust (the Trust) approved a number of changes for Janus Henderson Short Duration Income ETF (the Fund). These changes are described below, along with the corresponding changes to the Funds Prospectus. First, the Board approved an amendment (Amendment) to the Investment Advisory and Management Agreement between the Trust and Janus Capital Management LLC (Janus Capital) on behalf of the Fund. The Amendment provides for a new management fee rate schedule that reduces the annual management fee rate payable by the Fund to Janus Capital. The new annual management fee rate schedule is effective May 1, 2020. A comparison of the current and new management fee rate schedules (each expressed as an annual rate) is shown below. CURRENT Daily Net Assets NEW Daily Net Assets $0-$500 million Next $500 million Over $1 billion 0.35% 0.28% 0.20% $0-$500 million Next $500 million Over $1 billion 0.30% 0.25% 0.20% Second, the Board authorized an expense limitation agreement for the Fund pursuant to which Janus Capital has contractually agreed to waive and/or reimburse the Funds Total Annual Fund Operating Expenses for at least the period May 1, 2020 through February 28, 2021 as described further below. The Funds Prospectus is supplemented as indicated below: 1. Effective May 1, 2020, the following replaces the corresponding information under  Fund SummaryFees and Expenses of the Fund FEES AND EXPENSES OF THE FUND This table describes the fees and expenses that you may pay if you buy and hold shares of the Fund. Investors may pay brokerage commissions on their purchases and sales of Fund shares, which are not reflected in the table or in the example below. ANNUAL FUND OPERATING EXPENSES (expenses that you pay each year as a percentage of the value of your investment) Management Fees (1) 0.28% Other Expenses 0.00% Total Annual Fund Operating Expenses (2) 0.28% Fee Waiver (2) 0.02% Total Annual Fund Operating Expenses After Fee Waiver (2) 0.26% (1) The Funds Management Fee is a unitary fee that is designed to pay substantially all operating expenses, except for distribution fees (if any), brokerage expenses or commissions, interest, dividends, taxes, litigation expenses, acquired fund fees and expenses (if any), and other extraordinary expenses not incurred in the ordinary course of the Funds business. The Management Fee has been restated from 0.32% to 0.28% to reflect a new management fee rate schedule effective May 1, 2020. (2) Janus Capital has contractually agreed to waive and/or reimburse its Management Fee to the extent that the Funds total annual fund operating expenses (excluding distribution fees (if any), brokerage expenses or commissions, interest, dividends, taxes, litigation expenses, acquired fund fees and expenses (if any), and other extraordinary expenses not incurred in the ordinary course of the Funds business) exceed 0.26% for at least the period May 1, 2020 through February 28, 2021. The contractual waiver may be terminated or modified prior to this date only at the discretion of the Board of Trustees. EXAMPLE: The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27 $88 $155 $354 4.  Market Risk Fund SummaryPrincipal Investment Risks Market Risk. Please retain this Supplement with your records. </t>
  </si>
  <si>
    <t>Janus Henderson Small Cap Growth Alpha ETF</t>
  </si>
  <si>
    <t xml:space="preserve">Janus Detroit Street Trust Janus Henderson Small Cap Growth Alpha ETF Supplement dated April 30, 2020 to the Currently Effective Prospectuses On April 23, 2020, the Board of Trustees of Janus Detroit Street Trust (the Trust) approved an amendment (Amendment) to the Investment Advisory and Management Agreement between the Trust and Janus Capital Management LLC (Janus Capital) on behalf of each of Janus Henderson Small Cap Growth Alpha ETF, Janus Henderson Small/Mid Cap Growth Alpha ETF, and The Long-Term Care ETF (each a Fund and, together, the Funds). The Amendment provides for a new management fee rate schedule that reduces the annual management fee rate payable by the Funds to Janus Capital. The new annual management fee rate schedule is effective May 1, 2020. A comparison of the current and new management fee rate schedules (each expressed as an annual rate) is shown below. CURRENT Daily Net Assets NEW Daily Net Assets $0-$500 million Next $500 million Over $1 billion 0.35% 0.28% 0.20% $0-$500 million Next $500 million Over $1 billion 0.30% 0.25% 0.20% Each Funds Prospectus is supplemented as indicated below: 1. Effective May 1, 2020, the following replaces the corresponding information under  Fund SummaryFees and Expenses of the Fund FEES AND EXPENSES OF THE FUND This table describes the fees and expenses that you may pay if you buy and hold shares of the Fund. Investors may pay brokerage commissions on their purchases and sales of Fund shares, which are not reflected in the table or in the example below. ANNUAL FUND OPERATING EXPENSES (expenses that you pay each year as a percentage of the value of your investment) Management Fees (1) 0.30% Other Expenses 0.00% Total Annual Fund Operating Expenses 0.30% (1) The Funds Management Fee is a unitary fee that is designed to pay substantially all operating expenses, except for distribution fees (if any), brokerage expenses or commissions, interest, dividends, taxes, litigation expenses, acquired fund fees and expenses (if any), and other extraordinary expenses not incurred in the ordinary course of the Funds business. The Management Fee has been restated from 0.35% to 0.30% to reflect a new management fee rate schedule effective May 1, 2020. EXAMPLE: The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31 $97 $169 $381 3. For Janus Henderson Small Cap Growth Alpha ETF,  Market Risk Fund Summary  Principal Investment Risks Market Risk. Please retain this Supplement with your records. </t>
  </si>
  <si>
    <t>Janus Henderson Small/Mid Cap Growth Alpha ETF</t>
  </si>
  <si>
    <t xml:space="preserve">Janus Detroit Street Trust Janus Henderson Small/Mid Cap Growth Alpha ETF Supplement dated April 30, 2020 to the Currently Effective Prospectuses On April 23, 2020, the Board of Trustees of Janus Detroit Street Trust (the Trust) approved an amendment (Amendment) to the Investment Advisory and Management Agreement between the Trust and Janus Capital Management LLC (Janus Capital) on behalf of each of Janus Henderson Small Cap Growth Alpha ETF, Janus Henderson Small/Mid Cap Growth Alpha ETF, and The Long-Term Care ETF (each a Fund and, together, the Funds). The Amendment provides for a new management fee rate schedule that reduces the annual management fee rate payable by the Funds to Janus Capital. The new annual management fee rate schedule is effective May 1, 2020. A comparison of the current and new management fee rate schedules (each expressed as an annual rate) is shown below. CURRENT Daily Net Assets NEW Daily Net Assets $0-$500 million Next $500 million Over $1 billion 0.35% 0.28% 0.20% $0-$500 million Next $500 million Over $1 billion 0.30% 0.25% 0.20% Each Funds Prospectus is supplemented as indicated below: 1. Effective May 1, 2020, the following replaces the corresponding information under  Fund SummaryFees and Expenses of the Fund FEES AND EXPENSES OF THE FUND This table describes the fees and expenses that you may pay if you buy and hold shares of the Fund. Investors may pay brokerage commissions on their purchases and sales of Fund shares, which are not reflected in the table or in the example below. ANNUAL FUND OPERATING EXPENSES (expenses that you pay each year as a percentage of the value of your investment) Management Fees (1) 0.30% Other Expenses 0.00% Total Annual Fund Operating Expenses 0.30% (1) The Funds Management Fee is a unitary fee that is designed to pay substantially all operating expenses, except for distribution fees (if any), brokerage expenses or commissions, interest, dividends, taxes, litigation expenses, acquired fund fees and expenses (if any), and other extraordinary expenses not incurred in the ordinary course of the Funds business. The Management Fee has been restated from 0.35% to 0.30% to reflect a new management fee rate schedule effective May 1, 2020. EXAMPLE: The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31 $97 $169 $381 4. For Janus Henderson Small/Mid Cap Growth Alpha ETF,  Market Risk Fund SummaryPrincipal Investment Risks Market Risk. Please retain this Supplement with your records. </t>
  </si>
  <si>
    <t>The Long-Term Care ETF</t>
  </si>
  <si>
    <t xml:space="preserve">Janus Detroit Street Trust The Long-Term Care ETF Supplement dated April 30, 2020 to the Currently Effective Prospectuses On April 23, 2020, the Board of Trustees of Janus Detroit Street Trust (the Trust) approved an amendment (Amendment) to the Investment Advisory and Management Agreement between the Trust and Janus Capital Management LLC (Janus Capital) on behalf of each of Janus Henderson Small Cap Growth Alpha ETF, Janus Henderson Small/Mid Cap Growth Alpha ETF, and The Long-Term Care ETF (each a Fund and, together, the Funds). The Amendment provides for a new management fee rate schedule that reduces the annual management fee rate payable by the Funds to Janus Capital. The new annual management fee rate schedule is effective May 1, 2020. A comparison of the current and new management fee rate schedules (each expressed as an annual rate) is shown below. CURRENT Daily Net Assets NEW Daily Net Assets $0-$500 million Next $500 million Over $1 billion 0.35% 0.28% 0.20% $0-$500 million Next $500 million Over $1 billion 0.30% 0.25% 0.20% Each Funds Prospectus is supplemented as indicated below: 1. Effective May 1, 2020, the following replaces the corresponding information under  Fund SummaryFees and Expenses of the Fund FEES AND EXPENSES OF THE FUND This table describes the fees and expenses that you may pay if you buy and hold shares of the Fund. Investors may pay brokerage commissions on their purchases and sales of Fund shares, which are not reflected in the table or in the example below. ANNUAL FUND OPERATING EXPENSES (expenses that you pay each year as a percentage of the value of your investment) Management Fees (1) 0.30% Other Expenses 0.00% Total Annual Fund Operating Expenses 0.30% (1) The Funds Management Fee is a unitary fee that is designed to pay substantially all operating expenses, except for distribution fees (if any), brokerage expenses or commissions, interest, dividends, taxes, litigation expenses, acquired fund fees and expenses (if any), and other extraordinary expenses not incurred in the ordinary course of the Funds business. The Management Fee has been restated from 0.35% to 0.30% to reflect a new management fee rate schedule effective May 1, 2020. EXAMPLE: The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31 $97 $169 $381 5. For The Long Term Care ETF,  Market Risk Fund SummaryPrincipal Investment Risks Market Risk. Please retain this Supplement with your records. </t>
  </si>
  <si>
    <t>Janus Henderson Mortgage-Backed Securities ETF</t>
  </si>
  <si>
    <t xml:space="preserve">Janus Detroit Street Trust Janus Henderson Mortgage-Backed Securities ETF Supplement dated April 30, 2020 to the Currently Effective Prospectus On April 23, 2020, the Board of Trustees of Janus Detroit Street Trust (the Trust) approved an amendment (Amendment) to the Investment Advisory and Management Agreement between the Trust and Janus Capital Management LLC (Janus Capital) on behalf of Janus Henderson Mortgage-Backed Securities ETF (the Fund). The Amendment provides for a new management fee rate schedule that reduces the annual management fee rate payable by the Fund to Janus Capital. The new annual management fee rate schedule is effective May 1, 2020. A comparison of the current and new management fee rate schedules (each expressed as an annual rate) is shown below. CURRENT Daily Net Assets NEW Daily Net Assets $0-$500 million Next $500 million Over $1 billion 0.35% 0.28% 0.20% $0-$500 million Next $500 million Over $1 billion 0.30% 0.25% 0.20% The Funds Prospectus is supplemented as indicated below: 1. Effective May 1, 2020, the following replaces the corresponding information under  Fund Summary-Fees and Expenses of the Fund FEES AND EXPENSES OF THE FUND This table describes the fees and expenses that you may pay if you buy and hold shares of the Fund. Investors may pay brokerage commissions on their purchases and sales of Fund shares, which are not reflected in the table or in the example below. ANNUAL FUND OPERATING EXPENSES (expenses that you pay each year as a percentage of the value of your investment) Management Fees (1) 0.30% Other Expenses 0.00% Acquired Fund Fees and Expenses (2) 0.02% Total Annual Fund Operating Expenses 0.32% (1) The Funds Management Fee is a unitary fee that is designed to pay substantially all operating expenses, except for distribution fees (if any), brokerage expenses or commissions, interest, dividends, taxes, litigation expenses, acquired fund fees and expenses (if any), and other extraordinary expenses not incurred in the ordinary course of the Funds business. The Management Fee has been restated from 0.35% to 0.30% to reflect a new management fee rate schedule effective May 1, 2020. (2) Acquired Fund Fees and Expenses are indirect fees and expenses that the Fund incurs from investing in other investment companies. Please note that the amount of Total Annual Fund Operating Expenses shown in the above table may differ from the ratio of gross expenses included in the Financial Highlights section of this prospectus, which reflects the operating expenses of the Fund and does not include indirect expenses such as Acquired Fund Fees and Expenses. EXAMPLE: The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33 $103 $180 $406 3.  Market Risk Fund SummaryPrincipal Investment Risks Market Risk. Please retain this Supplement with your record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16:03:47Z</dcterms:created>
  <dcterms:modified xmlns:dcterms="http://purl.org/dc/terms/" xmlns:xsi="http://www.w3.org/2001/XMLSchema-instance" xsi:type="dcterms:W3CDTF">2020-05-21T16:03:47Z</dcterms:modified>
</cp:coreProperties>
</file>